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un.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MPRESS PLC</t>
        </is>
      </c>
    </row>
    <row r="8">
      <c r="A8" s="4" t="inlineStr">
        <is>
          <t>Entity Central Index Key</t>
        </is>
      </c>
      <c r="B8" s="4" t="inlineStr">
        <is>
          <t>00012629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Jun. 30, 2024 USD ($) $ / shares</t>
        </is>
      </c>
      <c r="C2" s="2" t="inlineStr">
        <is>
          <t>Jun. 30, 2023 USD ($) $ / shares</t>
        </is>
      </c>
      <c r="D2" s="2" t="inlineStr">
        <is>
          <t>Jun. 30, 2022 USD ($) $ / shares</t>
        </is>
      </c>
      <c r="E2" s="2" t="inlineStr">
        <is>
          <t>Jun. 30, 2021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able Year Summary Compensation Table Total for CEO ($) Compensation Actually Paid to CEO ($)(1) Average Summary Compensation Table Total for Other NEOs ($) Average Compensation Actually Paid to Other NEOs ($)(2) Value of Initial Fixed $100 Investment Based On: Cimpress' Net Income (Loss) (in thousands) ($)(4) Cimpress' Adjusted EBITDA (in thousands) Cimpress Total Shareholder Return ($)(3) Peer Group Total Shareholder Return ($)(3) 2024 8,284,739 21,341,751 3,587,998 8,308,863 114.76 123.66 173,682 457,503 2023 3,077,261 15,721,823 3,671,422 7,673,690 77.91 91.24 (185,978) 339,832 2022 8,133,820 (30,575,430) 6,310,409 (5,800,169) 50.96 82.38 (54,331) 281,063 2021 8,340,034 18,254,681 5,320,963 7,884,721 142.01 130.30 (85,229) 349,118 _____________ (1) Mr. Keane served as our principal executive officer for each of fiscal years 2021, 2022, 2023, and 2024. The following table shows for each covered fiscal year the adjustments made to the total compensation shown for Mr. Keane in the Summary Compensation Table to arrive at "compensation actually paid" as reflected in the table above. Adjustments to Determine CEO Compensation Actually Paid 2024 2023 2022 2021 Summary Compensation Table Total 8,284,739 3,077,261 8,133,820 8,340,034 Subtract: Grant date fair values of equity awards reported in "Stock Awards" column of the Summary Compensation Table (7,249,901) (1,320,915) (7,342,285) (8,283,797) Add: Fair value as of the end of the covered fiscal year (FY) of all equity awards granted during the covered FY that remain outstanding and unvested as of the end of the FY 9,027,159 4,870,500 1,508,362 8,752,710 Add: The change in fair value (whether positive or negative) as of the end of the covered FY from the end of the prior FY of any equity awards granted in any prior FY that remain outstanding and unvested as of the end of the covered FY 11,279,754 9,094,977 (32,875,327) 9,445,734 Add: The fair value as of the vesting date of any equity awards that are granted and vest in the same FY — — — — Add: The change in fair value (whether positive or negative) as of the vesting date from the end of the prior FY of any equity awards granted in any prior FY for which all applicable vesting conditions were satisfied at the end of or during the covered FY — — — — Subtract: Fair value at the end of the prior FY of any equity awards that fail to meet the applicable vesting conditions during the covered FY — — — — Compensation Actually Paid to CEO 21,341,751 15,721,823 (30,575,430) 18,254,681 (2) The Other NEOs whose compensation amounts are averaged and included in this table are Sean Quinn and Maarten Wensveen for all four fiscal years and Florian Baumgartner for fiscal years 2023 and 2024 only. The following table shows for each covered fiscal year the adjustments made to the average of the total compensation shown for the Other NEOs in the Summary Compensation Table to arrive at "compensation actually paid" as reflected in the table above. Adjustments to Determine Average Other NEO Compensation Actually Paid 2024 2023 2022 2021 Summary Compensation Table Total (Average) 3,587,998 3,671,422 6,310,409 5,320,963 Subtract: Grant date fair values of equity awards reported in "Option Awards" column of the Summary Compensation Table — (1,441,653) — — Subtract: Grant date fair values of equity awards reported in "Stock Awards" column of the Summary Compensation Table (2,966,629) (1,608,301) (5,461,685) (4,349,908) Add: Fair value as of the end of the covered fiscal year (FY) of all equity awards granted during the covered FY that remain outstanding and unvested as of the end of the FY 3,702,369 3,860,753 1,965,020 5,010,937 Add: The change in fair value (whether positive or negative) as of the end of the covered FY from the end of the prior FY of any equity awards granted in any prior FY that remain outstanding and unvested as of the end of the covered FY 2,938,491 2,603,464 (8,604,847) 1,867,160 Add: The fair value as of the vesting date of any equity awards that are granted and vest in the same FY — 559,795 — — Add: The change in fair value (whether positive or negative) as of the vesting date from the end of the prior FY of any equity awards granted in any prior FY for which all applicable vesting conditions were satisfied at the end of or during the covered FY 1,046,634 28,210 (9,066) 35,569 Subtract: Fair value at the end of the prior FY of any equity awards that fail to meet the applicable vesting conditions during the covered FY — — — — Average Compensation Actually Paid to Other NEOs 8,308,863 7,673,690 (5,800,169) 7,884,721 (3) Our peer group for purposes of this table is the Research Data Group (RDG) Internet Composite Index, which is the published industry index included in the performance graph in our Annual Report on Form 10-K for all four of the covered fiscal years. The cumulative total returns to shareholders of Cimpress ordinary shares and the RDG Internet Composite index are calculated by assuming an investment of $100 (with reinvestment of all dividends) was made in our ordinary shares and in the index on June 30, 2020. (4) The amounts in this column are Cimpress' net income (loss) reflected in the audited financial statements published in our Annual Report on Form 10-K for the applicable year. (5) The FY24 PSU awards granted to our executive officers are based in part on the actual adjusted EBITDA of Cimpress on a consolidated basis (for Messrs. Keane, Quinn, and Wensveen) and of the Vista business (for Mr. Baumgartner) compared to performance targets set by the Compensation Committee, as described in more detail in the Compensation Discussion and Analysis section of this proxy statement. Vista's segment EBITDA for fiscal year 2023 was $224,081 (in thousands), and Vista's adjusted EBITDA for fiscal year 2024 as calculated in accordance with the FY24 PSU awards was $355,889 (in thousands). Please see Appendix A attached to this proxy statement for descriptions and reconciliations of Cimpress' and Vista's adjusted EBITDA.</t>
        </is>
      </c>
      <c r="C4" s="4" t="inlineStr">
        <is>
          <t xml:space="preserve"> </t>
        </is>
      </c>
      <c r="D4" s="4" t="inlineStr">
        <is>
          <t xml:space="preserve"> </t>
        </is>
      </c>
      <c r="E4" s="4" t="inlineStr">
        <is>
          <t xml:space="preserve"> </t>
        </is>
      </c>
    </row>
    <row r="5">
      <c r="A5" s="4" t="inlineStr">
        <is>
          <t>Named Executive Officers, Footnote</t>
        </is>
      </c>
      <c r="B5" s="4" t="inlineStr">
        <is>
          <t>The Other NEOs whose compensation amounts are averaged and included in this table are Sean Quinn and Maarten Wensveen for all four fiscal years and Florian Baumgartner for fiscal years 2023 and 2024 only. The following table shows for each covered fiscal year the adjustments made to the average of the total compensation shown for the Other NEOs in the Summary Compensation Table to arrive at "compensation actually paid" as reflected in the table above. Adjustments to Determine Average Other NEO Compensation Actually Paid 2024 2023 2022 2021 Summary Compensation Table Total (Average) 3,587,998 3,671,422 6,310,409 5,320,963 Subtract: Grant date fair values of equity awards reported in "Option Awards" column of the Summary Compensation Table — (1,441,653) — — Subtract: Grant date fair values of equity awards reported in "Stock Awards" column of the Summary Compensation Table (2,966,629) (1,608,301) (5,461,685) (4,349,908) Add: Fair value as of the end of the covered fiscal year (FY) of all equity awards granted during the covered FY that remain outstanding and unvested as of the end of the FY 3,702,369 3,860,753 1,965,020 5,010,937 Add: The change in fair value (whether positive or negative) as of the end of the covered FY from the end of the prior FY of any equity awards granted in any prior FY that remain outstanding and unvested as of the end of the covered FY 2,938,491 2,603,464 (8,604,847) 1,867,160 Add: The fair value as of the vesting date of any equity awards that are granted and vest in the same FY — 559,795 — — Add: The change in fair value (whether positive or negative) as of the vesting date from the end of the prior FY of any equity awards granted in any prior FY for which all applicable vesting conditions were satisfied at the end of or during the covered FY 1,046,634 28,210 (9,066) 35,569 Subtract: Fair value at the end of the prior FY of any equity awards that fail to meet the applicable vesting conditions during the covered FY — — — — Average Compensation Actually Paid to Other NEOs 8,308,863 7,673,690 (5,800,169) 7,884,721</t>
        </is>
      </c>
      <c r="C5" s="4" t="inlineStr">
        <is>
          <t xml:space="preserve"> </t>
        </is>
      </c>
      <c r="D5" s="4" t="inlineStr">
        <is>
          <t xml:space="preserve"> </t>
        </is>
      </c>
      <c r="E5" s="4" t="inlineStr">
        <is>
          <t xml:space="preserve"> </t>
        </is>
      </c>
    </row>
    <row r="6">
      <c r="A6" s="4" t="inlineStr">
        <is>
          <t>Peer Group Issuers, Footnote</t>
        </is>
      </c>
      <c r="B6" s="4" t="inlineStr">
        <is>
          <t>Our peer group for purposes of this table is the Research Data Group (RDG) Internet Composite Index, which is the published industry index included in the performance graph in our Annual Report on Form 10-K for all four of the covered fiscal years. The cumulative total returns to shareholders of Cimpress ordinary shares and the RDG Internet Composite index are calculated by assuming an investment of $100 (with reinvestment of all dividends) was made in our ordinary shares and in the index on June 30, 2020.</t>
        </is>
      </c>
      <c r="C6" s="4" t="inlineStr">
        <is>
          <t xml:space="preserve"> </t>
        </is>
      </c>
      <c r="D6" s="4" t="inlineStr">
        <is>
          <t xml:space="preserve"> </t>
        </is>
      </c>
      <c r="E6" s="4" t="inlineStr">
        <is>
          <t xml:space="preserve"> </t>
        </is>
      </c>
    </row>
    <row r="7">
      <c r="A7" s="4" t="inlineStr">
        <is>
          <t>PEO Total Compensation Amount</t>
        </is>
      </c>
      <c r="B7" s="5" t="n">
        <v>8284739</v>
      </c>
      <c r="C7" s="5" t="n">
        <v>3077261</v>
      </c>
      <c r="D7" s="5" t="n">
        <v>8133820</v>
      </c>
      <c r="E7" s="5" t="n">
        <v>8340034</v>
      </c>
    </row>
    <row r="8">
      <c r="A8" s="4" t="inlineStr">
        <is>
          <t>PEO Actually Paid Compensation Amount</t>
        </is>
      </c>
      <c r="B8" s="6" t="n">
        <v>21341751</v>
      </c>
      <c r="C8" s="6" t="n">
        <v>15721823</v>
      </c>
      <c r="D8" s="6" t="n">
        <v>-30575430</v>
      </c>
      <c r="E8" s="6" t="n">
        <v>18254681</v>
      </c>
    </row>
    <row r="9">
      <c r="A9" s="4" t="inlineStr">
        <is>
          <t>Non-PEO NEO Average Total Compensation Amount</t>
        </is>
      </c>
      <c r="B9" s="6" t="n">
        <v>3587998</v>
      </c>
      <c r="C9" s="6" t="n">
        <v>3671422</v>
      </c>
      <c r="D9" s="6" t="n">
        <v>6310409</v>
      </c>
      <c r="E9" s="6" t="n">
        <v>5320963</v>
      </c>
    </row>
    <row r="10">
      <c r="A10" s="4" t="inlineStr">
        <is>
          <t>Non-PEO NEO Average Compensation Actually Paid Amount</t>
        </is>
      </c>
      <c r="B10" s="6" t="n">
        <v>8308863</v>
      </c>
      <c r="C10" s="6" t="n">
        <v>7673690</v>
      </c>
      <c r="D10" s="6" t="n">
        <v>-5800169</v>
      </c>
      <c r="E10" s="6" t="n">
        <v>7884721</v>
      </c>
    </row>
    <row r="11">
      <c r="A11" s="4" t="inlineStr">
        <is>
          <t>Total Shareholder Return Amount</t>
        </is>
      </c>
      <c r="B11" s="7" t="n">
        <v>114.76</v>
      </c>
      <c r="C11" s="7" t="n">
        <v>77.91</v>
      </c>
      <c r="D11" s="7" t="n">
        <v>50.96</v>
      </c>
      <c r="E11" s="7" t="n">
        <v>142.01</v>
      </c>
    </row>
    <row r="12">
      <c r="A12" s="4" t="inlineStr">
        <is>
          <t>Peer Group Total Shareholder Return Amount</t>
        </is>
      </c>
      <c r="B12" s="7" t="n">
        <v>123.66</v>
      </c>
      <c r="C12" s="7" t="n">
        <v>91.23999999999999</v>
      </c>
      <c r="D12" s="7" t="n">
        <v>82.38</v>
      </c>
      <c r="E12" s="7" t="n">
        <v>130.3</v>
      </c>
    </row>
    <row r="13">
      <c r="A13" s="4" t="inlineStr">
        <is>
          <t>Net Income (Loss)</t>
        </is>
      </c>
      <c r="B13" s="5" t="n">
        <v>173682000</v>
      </c>
      <c r="C13" s="5" t="n">
        <v>-185978000</v>
      </c>
      <c r="D13" s="5" t="n">
        <v>-54331000</v>
      </c>
      <c r="E13" s="5" t="n">
        <v>-85229000</v>
      </c>
    </row>
    <row r="14">
      <c r="A14" s="4" t="inlineStr">
        <is>
          <t>Company Selected Measure Amount | $ / shares</t>
        </is>
      </c>
      <c r="B14" s="6" t="n">
        <v>457503000</v>
      </c>
      <c r="C14" s="6" t="n">
        <v>339832000</v>
      </c>
      <c r="D14" s="6" t="n">
        <v>281063000</v>
      </c>
      <c r="E14" s="6" t="n">
        <v>349118000</v>
      </c>
    </row>
    <row r="15">
      <c r="A15" s="4" t="inlineStr">
        <is>
          <t>PEO Name</t>
        </is>
      </c>
      <c r="B15" s="4" t="inlineStr">
        <is>
          <t>Robert Keane</t>
        </is>
      </c>
      <c r="C15" s="4" t="inlineStr">
        <is>
          <t xml:space="preserve"> </t>
        </is>
      </c>
      <c r="D15" s="4" t="inlineStr">
        <is>
          <t xml:space="preserve"> </t>
        </is>
      </c>
      <c r="E15" s="4" t="inlineStr">
        <is>
          <t xml:space="preserve"> </t>
        </is>
      </c>
    </row>
    <row r="16">
      <c r="A16" s="4" t="inlineStr">
        <is>
          <t>PEO | Robert Keane [Member] | Grant date fair values of stock awards from summary compensation table [Member]</t>
        </is>
      </c>
      <c r="B16" s="4" t="inlineStr">
        <is>
          <t xml:space="preserve"> </t>
        </is>
      </c>
      <c r="C16" s="4" t="inlineStr">
        <is>
          <t xml:space="preserve"> </t>
        </is>
      </c>
      <c r="D16" s="4" t="inlineStr">
        <is>
          <t xml:space="preserve"> </t>
        </is>
      </c>
      <c r="E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row>
    <row r="18">
      <c r="A18" s="4" t="inlineStr">
        <is>
          <t>Adjustment to Compensation, Amount</t>
        </is>
      </c>
      <c r="B18" s="5" t="n">
        <v>-7249901</v>
      </c>
      <c r="C18" s="5" t="n">
        <v>-1320915</v>
      </c>
      <c r="D18" s="5" t="n">
        <v>-7342285</v>
      </c>
      <c r="E18" s="5" t="n">
        <v>-8283797</v>
      </c>
    </row>
    <row r="19">
      <c r="A19" s="4" t="inlineStr">
        <is>
          <t>PEO | Robert Keane [Member] | Change in fair value of equity awards granted in CY, unvested in CY [Member]</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Adjustment to Compensation, Amount</t>
        </is>
      </c>
      <c r="B21" s="6" t="n">
        <v>9027159</v>
      </c>
      <c r="C21" s="6" t="n">
        <v>4870500</v>
      </c>
      <c r="D21" s="6" t="n">
        <v>1508362</v>
      </c>
      <c r="E21" s="6" t="n">
        <v>8752710</v>
      </c>
    </row>
    <row r="22">
      <c r="A22" s="4" t="inlineStr">
        <is>
          <t>PEO | Robert Keane [Member] | Change in fair value of equity awards granted in PY, unvested in CY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6" t="n">
        <v>11279754</v>
      </c>
      <c r="C24" s="6" t="n">
        <v>9094977</v>
      </c>
      <c r="D24" s="6" t="n">
        <v>-32875327</v>
      </c>
      <c r="E24" s="6" t="n">
        <v>9445734</v>
      </c>
    </row>
    <row r="25">
      <c r="A25" s="4" t="inlineStr">
        <is>
          <t>PEO | Robert Keane [Member] | Change in fair value of equity awards granted and vested in CY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0</v>
      </c>
      <c r="C27" s="6" t="n">
        <v>0</v>
      </c>
      <c r="D27" s="6" t="n">
        <v>0</v>
      </c>
      <c r="E27" s="6" t="n">
        <v>0</v>
      </c>
    </row>
    <row r="28">
      <c r="A28" s="4" t="inlineStr">
        <is>
          <t>PEO | Robert Keane [Member] | Change in fair value of equity awards granted in PY, vested in CY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6" t="n">
        <v>0</v>
      </c>
      <c r="C30" s="6" t="n">
        <v>0</v>
      </c>
      <c r="D30" s="6" t="n">
        <v>0</v>
      </c>
      <c r="E30" s="6" t="n">
        <v>0</v>
      </c>
    </row>
    <row r="31">
      <c r="A31" s="4" t="inlineStr">
        <is>
          <t>Non-PEO NEO | Grant date fair values of stock awards from summary compensation table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2966629</v>
      </c>
      <c r="C33" s="6" t="n">
        <v>-1608301</v>
      </c>
      <c r="D33" s="6" t="n">
        <v>-5461685</v>
      </c>
      <c r="E33" s="6" t="n">
        <v>-4349908</v>
      </c>
    </row>
    <row r="34">
      <c r="A34" s="4" t="inlineStr">
        <is>
          <t>Non-PEO NEO | Change in fair value of equity awards granted in CY, unvested in CY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3702369</v>
      </c>
      <c r="C36" s="6" t="n">
        <v>3860753</v>
      </c>
      <c r="D36" s="6" t="n">
        <v>1965020</v>
      </c>
      <c r="E36" s="6" t="n">
        <v>5010937</v>
      </c>
    </row>
    <row r="37">
      <c r="A37" s="4" t="inlineStr">
        <is>
          <t>Non-PEO NEO | Change in fair value of equity awards granted in PY, unvested in CY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938491</v>
      </c>
      <c r="C39" s="6" t="n">
        <v>2603464</v>
      </c>
      <c r="D39" s="6" t="n">
        <v>-8604847</v>
      </c>
      <c r="E39" s="6" t="n">
        <v>1867160</v>
      </c>
    </row>
    <row r="40">
      <c r="A40" s="4" t="inlineStr">
        <is>
          <t>Non-PEO NEO | Change in fair value of equity awards granted and vested in CY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6" t="n">
        <v>559795</v>
      </c>
      <c r="D42" s="6" t="n">
        <v>0</v>
      </c>
      <c r="E42" s="6" t="n">
        <v>0</v>
      </c>
    </row>
    <row r="43">
      <c r="A43" s="4" t="inlineStr">
        <is>
          <t>Non-PEO NEO | Change in fair value of equity awards granted in PY, vested in CY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046634</v>
      </c>
      <c r="C45" s="6" t="n">
        <v>28210</v>
      </c>
      <c r="D45" s="6" t="n">
        <v>-9066</v>
      </c>
      <c r="E45" s="6" t="n">
        <v>35569</v>
      </c>
    </row>
    <row r="46">
      <c r="A46" s="4" t="inlineStr">
        <is>
          <t>Non-PEO NEO | Grant date fair values of option awards from summary compensation table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0</v>
      </c>
      <c r="C48" s="5" t="n">
        <v>-1441653</v>
      </c>
      <c r="D48" s="5" t="n">
        <v>0</v>
      </c>
      <c r="E48" s="5" t="n">
        <v>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Jun. 30, 2024</t>
        </is>
      </c>
    </row>
    <row r="3">
      <c r="A3" s="3" t="inlineStr">
        <is>
          <t>Award Timing Disclosures [Line Items]</t>
        </is>
      </c>
      <c r="B3" s="4" t="inlineStr">
        <is>
          <t xml:space="preserve"> </t>
        </is>
      </c>
    </row>
    <row r="4">
      <c r="A4" s="4" t="inlineStr">
        <is>
          <t>Award Timing, How MNPI Considered</t>
        </is>
      </c>
      <c r="B4" s="4" t="inlineStr">
        <is>
          <t>We did not grant any share options to executives or employees during fiscal year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13:39Z</dcterms:created>
  <dcterms:modified xmlns:dcterms="http://purl.org/dc/terms/" xmlns:xsi="http://www.w3.org/2001/XMLSchema-instance" xsi:type="dcterms:W3CDTF">2024-09-10T20:13:39Z</dcterms:modified>
</cp:coreProperties>
</file>